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LTEGROUP INC/MI/</t>
        </is>
      </c>
    </row>
    <row r="8">
      <c r="A8" s="4" t="inlineStr">
        <is>
          <t>Entity Central Index Key</t>
        </is>
      </c>
      <c r="B8" s="4" t="inlineStr">
        <is>
          <t>0000822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table sets forth information regarding the Company’s performance and the “compensation actually paid” to our named executive officers, as calculated in accordance with SEC disclosure rules
Pay Versus Performance
Year(1) Summary ($)(2) Compensation ($)(3) Average Non-PEO ($)(2) Average Non-PEO ($)(3) Value Of Initial Fixed $100 Net ($) Adjusted Pre-Tax
Total ($) Peer Group ($)(5)
2022 14,484,024 10,931,300 4,404,050 3,902,172 121.98 140.90 2,617,317 3,638,086
2021 16,149,555 20,598,773 5,000,888 5,794,393 151.00 190.20 1,946,320 2,768,070
2020 13,157,584 16,176,749 3,572,954 3,678,362 112.65 126.99 1,406,839 1,909,230
(1) Mr. Marshall has served as the Principal Executive Officer (“PEO”) for the entirety of 2022, 2021 and 2020 and our other named executive officers for the applicable years were as follows:
• 2022: Robert T. O’Shaughnessy; John J. Chadwick; Todd N. Sheldon; and Michelle H. Hairston.
• 2021: Robert T. O’Shaughnessy; John J. Chadwick; Todd N. Sheldon; and Michelle H. Hairston.
• 2020: Robert T. O’Shaughnessy; John J. Chadwick; Todd N. Sheldon; Michelle H. Hairston; and Stephen P. Schlageter.
(2) Amounts reported in these columns represent (i) the total compensation reported in the Summary Compensation Table for the applicable year in the case of Mr. Marshall and (ii) the average of the total compensation reported in the Summary Compensation Table for the applicable year for our other named executive officers reported for the applicable year other than the PEO for such years.
(3) To calculate “compensation actually paid,” adjustments were made to the amounts reported in the Summary Compensation Table for the applicable year. A reconciliation of the adjustments for Mr. Marshall and for the average of the other named executive officers is set forth following the footnotes to this table.
(4) Pursuant to rules of the SEC, the comparison assumes $100 was invested on December 31, 2019 in our common stock. Historic stock price performance is not necessarily indicative of future stock price performance.
(5) The TSR Peer Group consists of the Dow Jones U.S. Select Home Construction Index, an independently prepared index that includes companies in the home construction industry.
(6) As noted in the CD&amp;A, for 2022, the Compensation Committee determined that adjusted pre-tax pre-tax Reconciliation of Compensation Actually Paid Adjustments
Year Summary ($)(a) Minus ($)(b) Plus Fiscal Year-End ($)(c) Plus/(Minus) ($)(d) Plus ($)(e) Plus/(Minus) ($)(f) Minus Year-End of ($)(g) Equals Compensation ($)
Ryan Marshall
2022 14,484,024 8,605,099 6,699,396 (1,056,262 ) — (590,759 ) — 10,931,300
2021 16,149,555 7,000,001 8,978,946 2,330,059 — 140,214 — 20,598,773
2020 13,157,584 6,000,038 7,035,981 1,069,563 — 913,659 — 16,176,749
Other Named Executive Officers (Average)(h)
2022 4,404,050 1,864,740 1,679,345 (189,553 ) — (126,930 ) — 3,902,172
2021 5,000,888 1,162,523 1,491,175 440,962 — 23,891 — 5,794,393
2020 3,572,954 995,030 1,046,661 (34,562 ) — 88,339 — 3,678,362
(a) Represents Total Compensation as reported in the Summary Compensation Table for the indicated fiscal year. With respect to th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 </t>
        </is>
      </c>
      <c r="C4" s="4" t="inlineStr">
        <is>
          <t xml:space="preserve"> </t>
        </is>
      </c>
      <c r="D4" s="4" t="inlineStr">
        <is>
          <t xml:space="preserve"> </t>
        </is>
      </c>
    </row>
    <row r="5">
      <c r="A5" s="4" t="inlineStr">
        <is>
          <t>Company Selected Measure Name</t>
        </is>
      </c>
      <c r="B5" s="4" t="inlineStr">
        <is>
          <t>Adjusted pre-tax Income</t>
        </is>
      </c>
      <c r="C5" s="4" t="inlineStr">
        <is>
          <t xml:space="preserve"> </t>
        </is>
      </c>
      <c r="D5" s="4" t="inlineStr">
        <is>
          <t xml:space="preserve"> </t>
        </is>
      </c>
    </row>
    <row r="6">
      <c r="A6" s="4" t="inlineStr">
        <is>
          <t>Named Executive Officers, Footnote [Text Block]</t>
        </is>
      </c>
      <c r="B6" s="4" t="inlineStr">
        <is>
          <t xml:space="preserve">(1) Mr. Marshall has served as the Principal Executive Officer (“PEO”) for the entirety of 2022, 2021 and 2020 and our other named executive officers for the applicable years were as follows:
• 2022: Robert T. O’Shaughnessy; John J. Chadwick; Todd N. Sheldon; and Michelle H. Hairston.
• 2021: Robert T. O’Shaughnessy; John J. Chadwick; Todd N. Sheldon; and Michelle H. Hairston.
• 2020: Robert T. O’Shaughnessy; John J. Chadwick; Todd N. Sheldon; Michelle H. Hairston; and Stephen P. Schlageter. </t>
        </is>
      </c>
      <c r="C6" s="4" t="inlineStr">
        <is>
          <t xml:space="preserve"> </t>
        </is>
      </c>
      <c r="D6" s="4" t="inlineStr">
        <is>
          <t xml:space="preserve"> </t>
        </is>
      </c>
    </row>
    <row r="7">
      <c r="A7" s="4" t="inlineStr">
        <is>
          <t>Peer Group Issuers, Footnote [Text Block]</t>
        </is>
      </c>
      <c r="B7" s="4" t="inlineStr">
        <is>
          <t xml:space="preserve">(5) The TSR Peer Group consists of the Dow Jones U.S. Select Home Construction Index, an independently prepared index that includes companies in the home construction industry. </t>
        </is>
      </c>
      <c r="C7" s="4" t="inlineStr">
        <is>
          <t xml:space="preserve"> </t>
        </is>
      </c>
      <c r="D7" s="4" t="inlineStr">
        <is>
          <t xml:space="preserve"> </t>
        </is>
      </c>
    </row>
    <row r="8">
      <c r="A8" s="4" t="inlineStr">
        <is>
          <t>Adjustment To PEO Compensation, Footnote [Text Block]</t>
        </is>
      </c>
      <c r="B8" s="4" t="inlineStr">
        <is>
          <t xml:space="preserve">Reconciliation of Compensation Actually Paid Adjustments
Year Summary ($)(a) Minus ($)(b) Plus Fiscal Year-End ($)(c) Plus/(Minus) ($)(d) Plus ($)(e) Plus/(Minus) ($)(f) Minus Year-End of ($)(g) Equals Compensation ($)
Ryan Marshall
2022 14,484,024 8,605,099 6,699,396 (1,056,262 ) — (590,759 ) — 10,931,300
2021 16,149,555 7,000,001 8,978,946 2,330,059 — 140,214 — 20,598,773
2020 13,157,584 6,000,038 7,035,981 1,069,563 — 913,659 — 16,176,749
Other Named Executive Officers (Average)(h)
2022 4,404,050 1,864,740 1,679,345 (189,553 ) — (126,930 ) — 3,902,172
2021 5,000,888 1,162,523 1,491,175 440,962 — 23,891 — 5,794,393
2020 3,572,954 995,030 1,046,661 (34,562 ) — 88,339 — 3,678,362
(a) Represents Total Compensation as reported in the Summary Compensation Table for the indicated fiscal year. With respect to th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 </t>
        </is>
      </c>
      <c r="C8" s="4" t="inlineStr">
        <is>
          <t xml:space="preserve"> </t>
        </is>
      </c>
      <c r="D8" s="4" t="inlineStr">
        <is>
          <t xml:space="preserve"> </t>
        </is>
      </c>
    </row>
    <row r="9">
      <c r="A9" s="4" t="inlineStr">
        <is>
          <t>Non-PEO NEO Average Total Compensation Amount</t>
        </is>
      </c>
      <c r="B9" s="5" t="n">
        <v>4404050</v>
      </c>
      <c r="C9" s="5" t="n">
        <v>5000888</v>
      </c>
      <c r="D9" s="5" t="n">
        <v>3572954</v>
      </c>
    </row>
    <row r="10">
      <c r="A10" s="4" t="inlineStr">
        <is>
          <t>Non-PEO NEO Average Compensation Actually Paid Amount</t>
        </is>
      </c>
      <c r="B10" s="5" t="n">
        <v>3902172</v>
      </c>
      <c r="C10" s="6" t="n">
        <v>5794393</v>
      </c>
      <c r="D10" s="6" t="n">
        <v>3678362</v>
      </c>
    </row>
    <row r="11">
      <c r="A11" s="4" t="inlineStr">
        <is>
          <t>Adjustment to Non-PEO NEO Compensation Footnote [Text Block]</t>
        </is>
      </c>
      <c r="B11" s="4" t="inlineStr">
        <is>
          <t xml:space="preserve">Reconciliation of Compensation Actually Paid Adjustments
Year Summary ($)(a) Minus ($)(b) Plus Fiscal Year-End ($)(c) Plus/(Minus) ($)(d) Plus ($)(e) Plus/(Minus) ($)(f) Minus Year-End of ($)(g) Equals Compensation ($)
Ryan Marshall
2022 14,484,024 8,605,099 6,699,396 (1,056,262 ) — (590,759 ) — 10,931,300
2021 16,149,555 7,000,001 8,978,946 2,330,059 — 140,214 — 20,598,773
2020 13,157,584 6,000,038 7,035,981 1,069,563 — 913,659 — 16,176,749
Other Named Executive Officers (Average)(h)
2022 4,404,050 1,864,740 1,679,345 (189,553 ) — (126,930 ) — 3,902,172
2021 5,000,888 1,162,523 1,491,175 440,962 — 23,891 — 5,794,393
2020 3,572,954 995,030 1,046,661 (34,562 ) — 88,339 — 3,678,362
(a) Represents Total Compensation as reported in the Summary Compensation Table for the indicated fiscal year. With respect to th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The following is a list of financial performance measures, which in the Company’s assessment represent the most important financial performance measures used by the Company to link compensation actually paid to the named executive officers for 2022. Please see the “CD&amp;A” for a further description of the metrics used in the Company’s executive compensation program.
• Adjusted Pre-Tax
• Operating Margin
• Relative Total Shareholder Return
• Return on Invested Capital </t>
        </is>
      </c>
      <c r="C16" s="4" t="inlineStr">
        <is>
          <t xml:space="preserve"> </t>
        </is>
      </c>
      <c r="D16" s="4" t="inlineStr">
        <is>
          <t xml:space="preserve"> </t>
        </is>
      </c>
    </row>
    <row r="17">
      <c r="A17" s="4" t="inlineStr">
        <is>
          <t>Total Shareholder Return Amount</t>
        </is>
      </c>
      <c r="B17" s="7" t="n">
        <v>121.98</v>
      </c>
      <c r="C17" s="6" t="n">
        <v>151</v>
      </c>
      <c r="D17" s="8" t="n">
        <v>112.65</v>
      </c>
    </row>
    <row r="18">
      <c r="A18" s="4" t="inlineStr">
        <is>
          <t>Peer Group Total Shareholder Return Amount</t>
        </is>
      </c>
      <c r="B18" s="9" t="n">
        <v>140.9</v>
      </c>
      <c r="C18" s="9" t="n">
        <v>190.2</v>
      </c>
      <c r="D18" s="8" t="n">
        <v>126.99</v>
      </c>
    </row>
    <row r="19">
      <c r="A19" s="4" t="inlineStr">
        <is>
          <t>Net Income (Loss)</t>
        </is>
      </c>
      <c r="B19" s="5" t="n">
        <v>2617317</v>
      </c>
      <c r="C19" s="5" t="n">
        <v>1946320</v>
      </c>
      <c r="D19" s="5" t="n">
        <v>1406839</v>
      </c>
    </row>
    <row r="20">
      <c r="A20" s="4" t="inlineStr">
        <is>
          <t>Company Selected Measure Amount</t>
        </is>
      </c>
      <c r="B20" s="6" t="n">
        <v>3638086</v>
      </c>
      <c r="C20" s="6" t="n">
        <v>2768070</v>
      </c>
      <c r="D20" s="6" t="n">
        <v>1909230</v>
      </c>
    </row>
    <row r="21">
      <c r="A21" s="4" t="inlineStr">
        <is>
          <t>PEO Name</t>
        </is>
      </c>
      <c r="B21" s="4" t="inlineStr">
        <is>
          <t>Mr. Marshall</t>
        </is>
      </c>
      <c r="C21" s="4" t="inlineStr">
        <is>
          <t>Mr. Marshall</t>
        </is>
      </c>
      <c r="D21" s="4" t="inlineStr">
        <is>
          <t>Mr. Marshall</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Pre-Tax Income</t>
        </is>
      </c>
      <c r="C24" s="4" t="inlineStr">
        <is>
          <t xml:space="preserve"> </t>
        </is>
      </c>
      <c r="D24" s="4" t="inlineStr">
        <is>
          <t xml:space="preserve"> </t>
        </is>
      </c>
    </row>
    <row r="25">
      <c r="A25" s="4" t="inlineStr">
        <is>
          <t>Non-GAAP Measure Description [Text Block]</t>
        </is>
      </c>
      <c r="B25" s="4" t="inlineStr">
        <is>
          <t>(6) As noted in the CD&amp;A, for 2022, the Compensation Committee determined that adjusted pre-tax pre-tax</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otal Shareholder Retur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Invested Capital</t>
        </is>
      </c>
      <c r="C34" s="4" t="inlineStr">
        <is>
          <t xml:space="preserve"> </t>
        </is>
      </c>
      <c r="D34" s="4" t="inlineStr">
        <is>
          <t xml:space="preserve"> </t>
        </is>
      </c>
    </row>
    <row r="35">
      <c r="A35" s="4" t="inlineStr">
        <is>
          <t>Ryan Marshall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4484024</v>
      </c>
      <c r="C37" s="5" t="n">
        <v>16149555</v>
      </c>
      <c r="D37" s="5" t="n">
        <v>13157584</v>
      </c>
    </row>
    <row r="38">
      <c r="A38" s="4" t="inlineStr">
        <is>
          <t>PEO Actually Paid Compensation Amount</t>
        </is>
      </c>
      <c r="B38" s="6" t="n">
        <v>10931300</v>
      </c>
      <c r="C38" s="6" t="n">
        <v>20598773</v>
      </c>
      <c r="D38" s="6" t="n">
        <v>16176749</v>
      </c>
    </row>
    <row r="39">
      <c r="A39" s="4" t="inlineStr">
        <is>
          <t>PEO [Member] | Ryan Marshall [Member] | Fair Value of Stock Awards Gran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605099</v>
      </c>
      <c r="C41" s="6" t="n">
        <v>7000001</v>
      </c>
      <c r="D41" s="6" t="n">
        <v>6000038</v>
      </c>
    </row>
    <row r="42">
      <c r="A42" s="4" t="inlineStr">
        <is>
          <t>PEO [Member] | Ryan Marshall [Member] | Fair Value at Fiscal Year End of Outstanding and Unvested Stock Awards Gran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699396</v>
      </c>
      <c r="C44" s="6" t="n">
        <v>8978946</v>
      </c>
      <c r="D44" s="6" t="n">
        <v>7035981</v>
      </c>
    </row>
    <row r="45">
      <c r="A45" s="4" t="inlineStr">
        <is>
          <t>PEO [Member] | Ryan Marshall [Member] | Fair Value of Outstanding and Unvested Stock Awards Granted in Prio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56262</v>
      </c>
      <c r="C47" s="6" t="n">
        <v>2330059</v>
      </c>
      <c r="D47" s="6" t="n">
        <v>1069563</v>
      </c>
    </row>
    <row r="48">
      <c r="A48" s="4" t="inlineStr">
        <is>
          <t>PEO [Member] | Ryan Marshall [Member] | Fair Value at Vesting of Stock Awards Gran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Ryan Marshall [Member] | Change in Fair Value as of Vesting Date of Stock Awards Gran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90759</v>
      </c>
      <c r="C53" s="6" t="n">
        <v>140214</v>
      </c>
      <c r="D53" s="6" t="n">
        <v>913659</v>
      </c>
    </row>
    <row r="54">
      <c r="A54" s="4" t="inlineStr">
        <is>
          <t>PEO [Member] | Ryan Marshall [Member] | Fair Value as of Prior Fiscal YearEnd of Stock Awards Granted in Prior Fiscal Years That Failed to Meet Applicable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Fair Value of Stock Awards Gran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864740</v>
      </c>
      <c r="C59" s="6" t="n">
        <v>1162523</v>
      </c>
      <c r="D59" s="6" t="n">
        <v>995030</v>
      </c>
    </row>
    <row r="60">
      <c r="A60" s="4" t="inlineStr">
        <is>
          <t>Non-PEO NEO [Member] | Fair Value at Fiscal Year End of Outstanding and Unvested Stock Awards Gran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79345</v>
      </c>
      <c r="C62" s="6" t="n">
        <v>1491175</v>
      </c>
      <c r="D62" s="6" t="n">
        <v>1046661</v>
      </c>
    </row>
    <row r="63">
      <c r="A63" s="4" t="inlineStr">
        <is>
          <t>Non-PEO NEO [Member] | Fair Value of Outstanding and Unvested Stock Awards Granted in Prio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9553</v>
      </c>
      <c r="C65" s="6" t="n">
        <v>440962</v>
      </c>
      <c r="D65" s="6" t="n">
        <v>-34562</v>
      </c>
    </row>
    <row r="66">
      <c r="A66" s="4" t="inlineStr">
        <is>
          <t>Non-PEO NEO [Member] | Fair Value at Vesting of Stock Awards Gran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Change in Fair Value as of Vesting Date of Stock Awards Gran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26930</v>
      </c>
      <c r="C71" s="6" t="n">
        <v>23891</v>
      </c>
      <c r="D71" s="6" t="n">
        <v>88339</v>
      </c>
    </row>
    <row r="72">
      <c r="A72" s="4" t="inlineStr">
        <is>
          <t>Non-PEO NEO [Member] | Fair Value as of Prior Fiscal YearEnd of Stock Awards Granted in Prior Fiscal Years That Failed to Meet Applicable Vesting Condi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50:03Z</dcterms:created>
  <dcterms:modified xmlns:dcterms="http://purl.org/dc/terms/" xmlns:xsi="http://www.w3.org/2001/XMLSchema-instance" xsi:type="dcterms:W3CDTF">2023-03-21T20:50:03Z</dcterms:modified>
</cp:coreProperties>
</file>